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CUS &amp; MILLICHAP, INC.</t>
        </is>
      </c>
    </row>
    <row r="8">
      <c r="A8" s="4" t="inlineStr">
        <is>
          <t>Entity Central Index Key</t>
        </is>
      </c>
      <c r="B8" s="4" t="inlineStr">
        <is>
          <t>0001578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 mer Protection Act, and Item 402(v) of Regulation S-K , pay-for-performance
Year Summary (1) Compensation (2) Average Non-PEO (3) Average Non-PEO (4) Value of Initial Fixed Net (7) Pre-Tax (millions) (8)
Total (5) Peer Group (6)
(a) (b) (c) (d) (e) (f) (g) (h) (i)
2022 $ 7,532,900 $ 3,519,692 $ 3,698,899 $ 2,691,110 $ 95.24 $ 106.44 $ 104.2 $ 142.0
2021 $ 8,224,777 $ 10,965,723 $ 2,572,998 $ 2,981,491 $ 138.15 $ 163.37 $ 142.5 $ 193.3
2020 $ 5,257,504 $ 5,059,672 $ 714,373 $ 749,696 $ 99.95 $ 93.48 $ 42.8 $ 59.4
(1) The dollar amounts reported in column (b) are the amounts of total compensation reported for Mr. Nadji (our President and Chief Executive Officer) (the “PEO”) for each corresponding year in the “Total” column of the Summary Compensation Table. Refer to “Summary Compensation Table for Fiscal Year 2022.”
(2) The dollar amounts reported in column (c) represent the amount of “compensation actually paid” to Mr. Nadji, as computed in accordance with Item 402(v) of Regulation S-K. S-K,
Year Reported Summary Reported Value of (a) Equity Award (b) Compensation
2022 $ 7,532,900 $ 4,350,680 $ 337,472 $ 3,519,692
2021 $ 8,224,777 $ 3,597,200 $ 6,338,146 $ 10,965,723
2020 $ 5,257,504 $ 3,376,400 $ 3,178,568 $ 5,059,672
(a) The grant date fair value of equity awards represents the total of the amounts reported in the “Stock Awards” column in the Summary Compensation Table for the applicable year.
(b) The equity award adjustments for each applicable fiscal year include the addition (or subtraction, as applicable) of the following: (i) the year-end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i) Year End Fair (ii) Year over Year (iii) Fair (iv) Change in (v) Fair Value (vi) Value of Total Equity Award Adjustments
2022 $ 3,169,400 ($2,588,010 ) $ — ($243,918 ) $ — $ — $ 337,472
2021 $ 4,581,600 $1,856,196 $ — ($99,650 ) $ — $ — $ 6,338,146
2020 $ 3,314,760 ($826 ) $ — ($135,366 ) $ — $ — $ 3,178,568
(3) The dollar amounts reported in column (d) represent the average of the amounts reported for the Company’s NEOs as a group (excluding Mr. Nadji, who has served as our CEO since April 2016) in the “Total” column of the Summary Compensation Table in each applicable year. The names of each of the NEOs (excluding Mr. Nadji) included for purposes of calculating the average amounts in each applicable year are as follows: (i) for 2022, Steven F. DeGennaro, Richard Matricaria, John David Parker, and Gregory A. LaBerge; (ii) for 2021, Steven F. DeGennaro, Richard Matricaria, John David Parker, and Gregory A. LaBerge; and (iii) for 2020, Steven F. DeGennaro, Martin E. Louie, and Gregory A. LaBerge.
(4) The dollar amounts reported in column (e) represent the average amount of “compensation actually paid” to the NEOs as a group (excluding Mr. Nadji), as computed in accordance with Item 402(v) of Regulation S-K. S-K,
Year Average Reported Non-PEO NEOs Average Reported Value of Equity Average Award (a) Average Non-PEO NEOs
2022 $ 3,698,899 $ 2,229,889 $ 1,222,100 $ 2,691,110
2021 $ 2,572,998 $ 548,280 $ 956,773 $ 2,981,491
2020 $ 714,373 $ 179,888 $ 215,211 $ 749,696
(a) The amounts deducted or added in calculating the total average equity award adjustments are as follows:
Year (i) Average Year End Fair (ii) Year over Year (iii) Average (iv) Average (v) Average Fair (vi) Average Value of Total Average Equity Award Adjustments
2022 $ 1,624,438 ($347,643 ) $ — ($54,695 ) $ — $ — $ 1,222,100
2021 $ 717,568 $237,467 $ — $1,738 $ — $ — $ 956,773
2020 $ 216,912 ($26 ) $ — ($1,675 ) $ — $ — $ 215,211
(5) Cumulative TSR for an initial investment of $100 on December 31, 2019, through and including the end of the fiscal year for each row in the table.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cumulative TSR for an initial investment of $100 on December 31, 2019, through and including the end of the fiscal year for each row in the table, of the Company’s industry peer group (“Peer Group Index”), which appears in the Stock Performance Graph in Item 5 of the Company’s Annual Report on Form 10-K
(7) The dollar amounts reported represent the amount of net income reflected in the Company’s audited financial statements for the applicable year.
(8) The Company has determined that pre-tax</t>
        </is>
      </c>
      <c r="C4" s="4" t="inlineStr">
        <is>
          <t xml:space="preserve"> </t>
        </is>
      </c>
      <c r="D4" s="4" t="inlineStr">
        <is>
          <t xml:space="preserve"> </t>
        </is>
      </c>
    </row>
    <row r="5">
      <c r="A5" s="4" t="inlineStr">
        <is>
          <t>Company Selected Measure Name</t>
        </is>
      </c>
      <c r="B5" s="4" t="inlineStr">
        <is>
          <t>pre-tax net income</t>
        </is>
      </c>
      <c r="C5" s="4" t="inlineStr">
        <is>
          <t xml:space="preserve"> </t>
        </is>
      </c>
      <c r="D5" s="4" t="inlineStr">
        <is>
          <t xml:space="preserve"> </t>
        </is>
      </c>
    </row>
    <row r="6">
      <c r="A6" s="4" t="inlineStr">
        <is>
          <t>Named Executive Officers, Footnote [Text Block]</t>
        </is>
      </c>
      <c r="B6" s="4" t="inlineStr">
        <is>
          <t>The names of each of the NEOs (excluding Mr. Nadji) included for purposes of calculating the average amounts in each applicable year are as follows: (i) for 2022, Steven F. DeGennaro, Richard Matricaria, John David Parker, and Gregory A. LaBerge; (ii) for 2021, Steven F. DeGennaro, Richard Matricaria, John David Parker, and Gregory A. LaBerge; and (iii) for 2020, Steven F. DeGennaro, Martin E. Louie, and Gregory A. LaBerge.</t>
        </is>
      </c>
      <c r="C6" s="4" t="inlineStr">
        <is>
          <t xml:space="preserve"> </t>
        </is>
      </c>
      <c r="D6" s="4" t="inlineStr">
        <is>
          <t xml:space="preserve"> </t>
        </is>
      </c>
    </row>
    <row r="7">
      <c r="A7" s="4" t="inlineStr">
        <is>
          <t>Peer Group Issuers, Footnote [Text Block]</t>
        </is>
      </c>
      <c r="B7" s="4" t="inlineStr">
        <is>
          <t>Represents the cumulative TSR for an initial investment of $100 on December 31, 2019, through and including the end of the fiscal year for each row in the table, of the Company’s industry peer group (“Peer Group Index”), which appears in the Stock Performance Graph in Item 5 of the Company’s Annual Report on Form 10-K</t>
        </is>
      </c>
      <c r="C7" s="4" t="inlineStr">
        <is>
          <t xml:space="preserve"> </t>
        </is>
      </c>
      <c r="D7" s="4" t="inlineStr">
        <is>
          <t xml:space="preserve"> </t>
        </is>
      </c>
    </row>
    <row r="8">
      <c r="A8" s="4" t="inlineStr">
        <is>
          <t>PEO Total Compensation Amount</t>
        </is>
      </c>
      <c r="B8" s="5" t="n">
        <v>7532900</v>
      </c>
      <c r="C8" s="5" t="n">
        <v>8224777</v>
      </c>
      <c r="D8" s="5" t="n">
        <v>5257504</v>
      </c>
    </row>
    <row r="9">
      <c r="A9" s="4" t="inlineStr">
        <is>
          <t>PEO Actually Paid Compensation Amount</t>
        </is>
      </c>
      <c r="B9" s="5" t="n">
        <v>3519692</v>
      </c>
      <c r="C9" s="6" t="n">
        <v>10965723</v>
      </c>
      <c r="D9" s="6" t="n">
        <v>5059672</v>
      </c>
    </row>
    <row r="10">
      <c r="A10" s="4" t="inlineStr">
        <is>
          <t>Adjustment To PEO Compensation, Footnote [Text Block]</t>
        </is>
      </c>
      <c r="B10" s="4" t="inlineStr">
        <is>
          <t xml:space="preserve">The dollar amounts reported in column (c) represent the amount of “compensation actually paid” to Mr. Nadji, as computed in accordance with Item 402(v) of Regulation S-K. S-K,
Year Reported Summary Reported Value of (a) Equity Award (b) Compensation
2022 $ 7,532,900 $ 4,350,680 $ 337,472 $ 3,519,692
2021 $ 8,224,777 $ 3,597,200 $ 6,338,146 $ 10,965,723
2020 $ 5,257,504 $ 3,376,400 $ 3,178,568 $ 5,059,672 </t>
        </is>
      </c>
      <c r="C10" s="4" t="inlineStr">
        <is>
          <t xml:space="preserve"> </t>
        </is>
      </c>
      <c r="D10" s="4" t="inlineStr">
        <is>
          <t xml:space="preserve"> </t>
        </is>
      </c>
    </row>
    <row r="11">
      <c r="A11" s="4" t="inlineStr">
        <is>
          <t>Non-PEO NEO Average Total Compensation Amount</t>
        </is>
      </c>
      <c r="B11" s="5" t="n">
        <v>3698899</v>
      </c>
      <c r="C11" s="6" t="n">
        <v>2572998</v>
      </c>
      <c r="D11" s="6" t="n">
        <v>714373</v>
      </c>
    </row>
    <row r="12">
      <c r="A12" s="4" t="inlineStr">
        <is>
          <t>Non-PEO NEO Average Compensation Actually Paid Amount</t>
        </is>
      </c>
      <c r="B12" s="5" t="n">
        <v>2691110</v>
      </c>
      <c r="C12" s="6" t="n">
        <v>2981491</v>
      </c>
      <c r="D12" s="6" t="n">
        <v>749696</v>
      </c>
    </row>
    <row r="13">
      <c r="A13" s="4" t="inlineStr">
        <is>
          <t>Adjustment to Non-PEO NEO Compensation Footnote [Text Block]</t>
        </is>
      </c>
      <c r="B13" s="4" t="inlineStr">
        <is>
          <t xml:space="preserve">The dollar amounts reported in column (e) represent the average amount of “compensation actually paid” to the NEOs as a group (excluding Mr. Nadji), as computed in accordance with Item 402(v) of Regulation S-K. S-K,
Year Average Reported Non-PEO NEOs Average Reported Value of Equity Average Award (a) Average Non-PEO NEOs
2022 $ 3,698,899 $ 2,229,889 $ 1,222,100 $ 2,691,110
2021 $ 2,572,998 $ 548,280 $ 956,773 $ 2,981,491
2020 $ 714,373 $ 179,888 $ 215,211 $ 749,696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umulative TSR As demonstrated by the following graph, CAP for Mr. Nadji and the average CAP for the Company’s other NEOs is aligned with the Company’s cumulative TSR over the three years presented in the table. The alignment of CAP with the Company’s cumulative TSR over the period presented is because a significant portion of the compensation actually paid to our NEOs, particularly Mr. Nadji, is comprised of equity awards. As described in more detail in the section “Compensation Discussion and Analysis,” approximately 56% to 59% of the value of target total direct compensation awarded to the NEOs in 2022 was comprised of restricted stock units.
* Assumes $100 invested on 12/31/2019 </t>
        </is>
      </c>
      <c r="C14" s="4" t="inlineStr">
        <is>
          <t xml:space="preserve"> </t>
        </is>
      </c>
      <c r="D14" s="4" t="inlineStr">
        <is>
          <t xml:space="preserve"> </t>
        </is>
      </c>
    </row>
    <row r="15">
      <c r="A15" s="4" t="inlineStr">
        <is>
          <t>Compensation Actually Paid vs. Net Income [Text Block]</t>
        </is>
      </c>
      <c r="B15" s="4" t="inlineStr">
        <is>
          <t>Compensation Actually Paid, Net Income and Pre-Tax As demonstrated by the following graph, CAP for Mr. Nadji and the average CAP for the Company’s other NEOs is generally aligned with the Company’s net income trend over the three years presented in the table. While the Company does not use net income as a performance measure in its executive compensation program, net income is correlated with the pre-tax In addition, as demonstrated by the following graph, CAP for Mr. Nadji and the average CAP for the Company’s other NEOs is generally aligned with the Company’s pre-tax pre-tax pre-tax The Company utilizes pre-tax Pre-tax 31% to 35</t>
        </is>
      </c>
      <c r="C15" s="4" t="inlineStr">
        <is>
          <t xml:space="preserve"> </t>
        </is>
      </c>
      <c r="D15" s="4" t="inlineStr">
        <is>
          <t xml:space="preserve"> </t>
        </is>
      </c>
    </row>
    <row r="16">
      <c r="A16" s="4" t="inlineStr">
        <is>
          <t>Compensation Actually Paid vs. Company Selected Measure [Text Block]</t>
        </is>
      </c>
      <c r="B16" s="4" t="inlineStr">
        <is>
          <t>Compensation Actually Paid, Net Income and Pre-Tax As demonstrated by the following graph, CAP for Mr. Nadji and the average CAP for the Company’s other NEOs is generally aligned with the Company’s net income trend over the three years presented in the table. While the Company does not use net income as a performance measure in its executive compensation program, net income is correlated with the pre-tax In addition, as demonstrated by the following graph, CAP for Mr. Nadji and the average CAP for the Company’s other NEOs is generally aligned with the Company’s pre-tax pre-tax pre-tax The Company utilizes pre-tax Pre-tax 31% to 35</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As demonstrated by the following graph, the Company’s cumulative TSR over the three-year period presented in the table was -5%,
* Assumes $100 invested on 12/31/2019 </t>
        </is>
      </c>
      <c r="C17" s="4" t="inlineStr">
        <is>
          <t xml:space="preserve"> </t>
        </is>
      </c>
      <c r="D17" s="4" t="inlineStr">
        <is>
          <t xml:space="preserve"> </t>
        </is>
      </c>
    </row>
    <row r="18">
      <c r="A18" s="4" t="inlineStr">
        <is>
          <t>Tabular List [Table Text Block]</t>
        </is>
      </c>
      <c r="B18" s="4" t="inlineStr">
        <is>
          <t xml:space="preserve"> Tabular list of Financial Performance Measures As described in greater detail in “Compensation Discussion and Analysis,” the Company’s executive compensation program reflects a variable pay-for-performance Pre-Tax</t>
        </is>
      </c>
      <c r="C18" s="4" t="inlineStr">
        <is>
          <t xml:space="preserve"> </t>
        </is>
      </c>
      <c r="D18" s="4" t="inlineStr">
        <is>
          <t xml:space="preserve"> </t>
        </is>
      </c>
    </row>
    <row r="19">
      <c r="A19" s="4" t="inlineStr">
        <is>
          <t>Total Shareholder Return Amount</t>
        </is>
      </c>
      <c r="B19" s="7" t="n">
        <v>95.23999999999999</v>
      </c>
      <c r="C19" s="8" t="n">
        <v>138.15</v>
      </c>
      <c r="D19" s="8" t="n">
        <v>99.95</v>
      </c>
    </row>
    <row r="20">
      <c r="A20" s="4" t="inlineStr">
        <is>
          <t>Peer Group Total Shareholder Return Amount</t>
        </is>
      </c>
      <c r="B20" s="8" t="n">
        <v>106.44</v>
      </c>
      <c r="C20" s="8" t="n">
        <v>163.37</v>
      </c>
      <c r="D20" s="8" t="n">
        <v>93.48</v>
      </c>
    </row>
    <row r="21">
      <c r="A21" s="4" t="inlineStr">
        <is>
          <t>Net Income (Loss)</t>
        </is>
      </c>
      <c r="B21" s="5" t="n">
        <v>104200000</v>
      </c>
      <c r="C21" s="5" t="n">
        <v>142500000</v>
      </c>
      <c r="D21" s="5" t="n">
        <v>42800000</v>
      </c>
    </row>
    <row r="22">
      <c r="A22" s="4" t="inlineStr">
        <is>
          <t>Company Selected Measure Amount</t>
        </is>
      </c>
      <c r="B22" s="6" t="n">
        <v>142</v>
      </c>
      <c r="C22" s="9" t="n">
        <v>193.3</v>
      </c>
      <c r="D22" s="9" t="n">
        <v>59.4</v>
      </c>
    </row>
    <row r="23">
      <c r="A23" s="4" t="inlineStr">
        <is>
          <t>PEO Name</t>
        </is>
      </c>
      <c r="B23" s="4" t="inlineStr">
        <is>
          <t>Mr. Nadj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e-Tax Net Income</t>
        </is>
      </c>
      <c r="C26" s="4" t="inlineStr">
        <is>
          <t xml:space="preserve"> </t>
        </is>
      </c>
      <c r="D26" s="4" t="inlineStr">
        <is>
          <t xml:space="preserve"> </t>
        </is>
      </c>
    </row>
    <row r="27">
      <c r="A27" s="4" t="inlineStr">
        <is>
          <t>Non-GAAP Measure Description [Text Block]</t>
        </is>
      </c>
      <c r="B27" s="4" t="inlineStr">
        <is>
          <t>The Company has determined that pre-tax</t>
        </is>
      </c>
      <c r="C27" s="4" t="inlineStr">
        <is>
          <t xml:space="preserve"> </t>
        </is>
      </c>
      <c r="D27" s="4" t="inlineStr">
        <is>
          <t xml:space="preserve"> </t>
        </is>
      </c>
    </row>
    <row r="28">
      <c r="A28" s="4" t="inlineStr">
        <is>
          <t>PEO [Member] | Reported Value of Equity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4350680</v>
      </c>
      <c r="C30" s="5" t="n">
        <v>3597200</v>
      </c>
      <c r="D30" s="5" t="n">
        <v>3376400</v>
      </c>
    </row>
    <row r="31">
      <c r="A31" s="4" t="inlineStr">
        <is>
          <t>PEO [Member] | Equity Award Adjustmen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337472</v>
      </c>
      <c r="C33" s="6" t="n">
        <v>6338146</v>
      </c>
      <c r="D33" s="6" t="n">
        <v>3178568</v>
      </c>
    </row>
    <row r="34">
      <c r="A34" s="4" t="inlineStr">
        <is>
          <t>PEO [Member] | Change In Fair Value Of Outstanding And Unvested Awards Granted In Prior Fiscal Year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588010</v>
      </c>
      <c r="C36" s="6" t="n">
        <v>1856196</v>
      </c>
      <c r="D36" s="6" t="n">
        <v>-826</v>
      </c>
    </row>
    <row r="37">
      <c r="A37" s="4" t="inlineStr">
        <is>
          <t>PEO [Member] | Year-end Fair Value Of Awards Granted In The Current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169400</v>
      </c>
      <c r="C39" s="6" t="n">
        <v>4581600</v>
      </c>
      <c r="D39" s="6" t="n">
        <v>3314760</v>
      </c>
    </row>
    <row r="40">
      <c r="A40" s="4" t="inlineStr">
        <is>
          <t>PEO [Member] | Change In Fair Value As Of Vesting Date Of Prior Year Awards Vested During Current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43918</v>
      </c>
      <c r="C42" s="6" t="n">
        <v>-99650</v>
      </c>
      <c r="D42" s="6" t="n">
        <v>-135366</v>
      </c>
    </row>
    <row r="43">
      <c r="A43" s="4" t="inlineStr">
        <is>
          <t>Non-PEO NEO [Member] | Reported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229889</v>
      </c>
      <c r="C45" s="6" t="n">
        <v>548280</v>
      </c>
      <c r="D45" s="6" t="n">
        <v>179888</v>
      </c>
    </row>
    <row r="46">
      <c r="A46" s="4" t="inlineStr">
        <is>
          <t>Non-PEO NEO [Member] | Equity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22100</v>
      </c>
      <c r="C48" s="6" t="n">
        <v>956773</v>
      </c>
      <c r="D48" s="6" t="n">
        <v>215211</v>
      </c>
    </row>
    <row r="49">
      <c r="A49" s="4" t="inlineStr">
        <is>
          <t>Non-PEO NEO [Member] | Change In Fair Value Of Outstanding And Unvested Awards Granted In Prior Fiscal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47643</v>
      </c>
      <c r="C51" s="6" t="n">
        <v>237467</v>
      </c>
      <c r="D51" s="6" t="n">
        <v>-26</v>
      </c>
    </row>
    <row r="52">
      <c r="A52" s="4" t="inlineStr">
        <is>
          <t>Non-PEO NEO [Member] | Year-end Fair Value Of Awards Granted In The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24438</v>
      </c>
      <c r="C54" s="6" t="n">
        <v>717568</v>
      </c>
      <c r="D54" s="6" t="n">
        <v>216912</v>
      </c>
    </row>
    <row r="55">
      <c r="A55" s="4" t="inlineStr">
        <is>
          <t>Non-PEO NEO [Member] | Change In Fair Value As Of Vesting Date Of Prior Year Awards Vested During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54695</v>
      </c>
      <c r="C57" s="5" t="n">
        <v>1738</v>
      </c>
      <c r="D57" s="5" t="n">
        <v>-16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6:01Z</dcterms:created>
  <dcterms:modified xmlns:dcterms="http://purl.org/dc/terms/" xmlns:xsi="http://www.w3.org/2001/XMLSchema-instance" xsi:type="dcterms:W3CDTF">2023-03-17T20:06:01Z</dcterms:modified>
</cp:coreProperties>
</file>